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ADVANCES FROM RELATED PARTY" sheetId="10" state="visible" r:id="rId10"/>
    <sheet xmlns:r="http://schemas.openxmlformats.org/officeDocument/2006/relationships" name="- COMMON STOCK" sheetId="11" state="visible" r:id="rId11"/>
    <sheet xmlns:r="http://schemas.openxmlformats.org/officeDocument/2006/relationships" name="- STOCK-BASED COMPENSATION" sheetId="12" state="visible" r:id="rId12"/>
    <sheet xmlns:r="http://schemas.openxmlformats.org/officeDocument/2006/relationships" name="- SELLING, GENERAL AND ADMINIST"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CONCENTRATION OF CREDIT RISK"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INCOME TAXES (Tables)" sheetId="19" state="visible" r:id="rId19"/>
    <sheet xmlns:r="http://schemas.openxmlformats.org/officeDocument/2006/relationships" name="- GOING CONCERN (Details Text)" sheetId="20" state="visible" r:id="rId20"/>
    <sheet xmlns:r="http://schemas.openxmlformats.org/officeDocument/2006/relationships" name="- SUMMARY OF SIGNIFICANT ACCO_2" sheetId="21" state="visible" r:id="rId21"/>
    <sheet xmlns:r="http://schemas.openxmlformats.org/officeDocument/2006/relationships" name="- ADVANCES FROM RELATED PARTY (" sheetId="22" state="visible" r:id="rId22"/>
    <sheet xmlns:r="http://schemas.openxmlformats.org/officeDocument/2006/relationships" name="- COMMON STOCK (Details Text)" sheetId="23" state="visible" r:id="rId23"/>
    <sheet xmlns:r="http://schemas.openxmlformats.org/officeDocument/2006/relationships" name="- STOCK-BASED COMPENSATION (Det" sheetId="24" state="visible" r:id="rId24"/>
    <sheet xmlns:r="http://schemas.openxmlformats.org/officeDocument/2006/relationships" name="- SELLING, GENERAL AND ADMINI_2" sheetId="25" state="visible" r:id="rId25"/>
    <sheet xmlns:r="http://schemas.openxmlformats.org/officeDocument/2006/relationships" name="- COMMITMENTS AND CONTINGENCI_2" sheetId="26" state="visible" r:id="rId26"/>
    <sheet xmlns:r="http://schemas.openxmlformats.org/officeDocument/2006/relationships" name="- INCOME TAXES (Details 1)" sheetId="27" state="visible" r:id="rId27"/>
    <sheet xmlns:r="http://schemas.openxmlformats.org/officeDocument/2006/relationships" name="- INCOME TAXES (Details 2)" sheetId="28" state="visible" r:id="rId28"/>
    <sheet xmlns:r="http://schemas.openxmlformats.org/officeDocument/2006/relationships" name="- INCOME TAXES (Details Text)" sheetId="29" state="visible" r:id="rId29"/>
    <sheet xmlns:r="http://schemas.openxmlformats.org/officeDocument/2006/relationships" name="- CONCENTRATION OF CREDIT RISK "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31" customWidth="1" min="2" max="2"/>
  </cols>
  <sheetData>
    <row r="1">
      <c r="A1" s="1" t="inlineStr">
        <is>
          <t>Document and Entity Information</t>
        </is>
      </c>
      <c r="B1" s="2" t="inlineStr">
        <is>
          <t>12 Months Ended</t>
        </is>
      </c>
    </row>
    <row r="2">
      <c r="B2" s="2" t="inlineStr">
        <is>
          <t>Jan. 31, 2021USD ($)shares</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VITASPRING BIOMEDICAL CO. LTD.</t>
        </is>
      </c>
    </row>
    <row r="10">
      <c r="A10" s="4" t="inlineStr">
        <is>
          <t>Entity Central Index Key</t>
        </is>
      </c>
      <c r="B10" s="4" t="inlineStr">
        <is>
          <t>0001697884</t>
        </is>
      </c>
    </row>
    <row r="11">
      <c r="A11" s="4" t="inlineStr">
        <is>
          <t>Current Fiscal Year End Date</t>
        </is>
      </c>
      <c r="B11" s="4" t="inlineStr">
        <is>
          <t>--01-31</t>
        </is>
      </c>
    </row>
    <row r="12">
      <c r="A12" s="4" t="inlineStr">
        <is>
          <t>Entity Filer Category</t>
        </is>
      </c>
      <c r="B12" s="4" t="inlineStr">
        <is>
          <t>Non-accelerated Filer</t>
        </is>
      </c>
    </row>
    <row r="13">
      <c r="A13" s="4" t="inlineStr">
        <is>
          <t>Entity Public Float | $</t>
        </is>
      </c>
      <c r="B13" s="5" t="n">
        <v>0</v>
      </c>
    </row>
    <row r="14">
      <c r="A14" s="4" t="inlineStr">
        <is>
          <t>Entity Common Stock, Shares Outstanding | shares</t>
        </is>
      </c>
      <c r="B14" s="6" t="n">
        <v>209670030</v>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 ADVANCES FROM RELATED PARTY</t>
        </is>
      </c>
      <c r="B1" s="2" t="inlineStr">
        <is>
          <t>12 Months Ended</t>
        </is>
      </c>
    </row>
    <row r="2">
      <c r="B2" s="2" t="inlineStr">
        <is>
          <t>Jan. 31, 2021</t>
        </is>
      </c>
    </row>
    <row r="3">
      <c r="A3" s="3" t="inlineStr">
        <is>
          <t>- ADVANCES FROM RELATED PARTY [Abstract]</t>
        </is>
      </c>
    </row>
    <row r="4">
      <c r="A4" s="4" t="inlineStr">
        <is>
          <t>- ADVANCES FROM RELATED PARTY</t>
        </is>
      </c>
      <c r="B4" s="4" t="inlineStr">
        <is>
          <t xml:space="preserve">Note 4 - ADVANCES FROM RELATED PARTY For the year ended January 31, 2021, one of the Company's major shareholders, a related party, advanced to the Company advances that amounted to $93,034. Advances are unsecured, non-interest bearing and due on demand. The shareholder advances amounted to $93,034 as of January 31, 2021. As noted in Note 6 (Common Stock), a change of 100% of Company's ownership occurred effectively on January 21, 2020. As part of the ownership change, all the Company's assets were removed by the prior shareholders resulting in a loss from assets disposition in the amount of $975; and all the outstanding loans and advances due to the prior director were forgiven, resulting in a gain from debt extinguishment in the amount of $18,350 for the year ended January 31, 2020. VitaSpring Biomedical Co., Ltd NOTES TO THE FINANCIAL STATEMENTS January 31, 2021 and 2020 (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COMMON STOCK</t>
        </is>
      </c>
      <c r="B1" s="2" t="inlineStr">
        <is>
          <t>12 Months Ended</t>
        </is>
      </c>
    </row>
    <row r="2">
      <c r="B2" s="2" t="inlineStr">
        <is>
          <t>Jan. 31, 2021</t>
        </is>
      </c>
    </row>
    <row r="3">
      <c r="A3" s="3" t="inlineStr">
        <is>
          <t>- COMMON STOCK [Abstract]</t>
        </is>
      </c>
    </row>
    <row r="4">
      <c r="A4" s="4" t="inlineStr">
        <is>
          <t>- COMMON STOCK</t>
        </is>
      </c>
      <c r="B4" s="4" t="inlineStr">
        <is>
          <t xml:space="preserve">Note 5 - COMMON STOCK The number of authorized shares of common stock under the Certificate of Incorporation was amended to 500,000,000 shares, $0.0001 par value, on May 22, 2020. VitaSpring Biomedical Co., Ltd NOTES TO THE FINANCIAL STATEMENTS January 31, 2021 and 2020 (AUDITED) On July 14, 2020, the Company filed an 8-K Form regarding the Board of Directors approvals of the following, as amended via Form 8-K filed on August 4, 2020: (1) the issuance of up to 16,468,400 shares of common stock to certain non-U.S. accredited investors, at a purchase price of $0.005 per share, and (2) the issuance of up to 131,891,600 shares of common stock, at par value, to non-U.S. consultants, directors, and employees. On September 9, 2020, the Company issued 6,800,000 shares of common stock related to its stock-based compensation plan to various marketing advisors, technical advisors, sales distributors, brokers, and sales representatives of the Company. On October 4, 2020, the Company issued 131,891,600 shares of common stock related to its stock-based compensation plan to certain non-U.S. consultants, directors, and employees of the Company. On October 4, 2020, the Company issued 16,468,400 shares of common stock to investors for cash proceeds of $82,342 at a price of $0.005 per share. On November 24, 2020, the Company issued 6,233,520 shares of common stock related to its stock-based compensation plan to certain non-U.S. founders of the Company. There were 209,670,030 and 10,902,006 shares of common stock issued and outstanding as of January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 STOCK-BASED COMPENSATION</t>
        </is>
      </c>
      <c r="B1" s="2" t="inlineStr">
        <is>
          <t>12 Months Ended</t>
        </is>
      </c>
    </row>
    <row r="2">
      <c r="B2" s="2" t="inlineStr">
        <is>
          <t>Jan. 31, 2021</t>
        </is>
      </c>
    </row>
    <row r="3">
      <c r="A3" s="3" t="inlineStr">
        <is>
          <t>- STOCK-BASED COMPENSATION [Abstract]</t>
        </is>
      </c>
    </row>
    <row r="4">
      <c r="A4" s="4" t="inlineStr">
        <is>
          <t>- STOCK-BASED COMPENSATION</t>
        </is>
      </c>
      <c r="B4" s="4" t="inlineStr">
        <is>
          <t xml:space="preserve">Note 6 - STOCK-BASED COMPENSATION The Company's stock-based compensation programs are long-term retention programs that are intended to attract, retain and provide incentives for employees, officers and directors, and to align stockholder and employee interests. Under the stock-based compensation plan, the Company grants Incentive Stock Options (“ISO”), Nonstatutory Stock Options (“NSO”), Restricted Stock (“RS”) and Restricted Stock Units (“RSU). ISO and NSO are granted under service conditions. RS and RSU are granted under vesting criteria set by the Administrator and could be based upon the achievement of Company-wide, business unit, or individual goals (including, but not limited to, continued employment or service), or any other basis determined by the Administrator in its discretion. Stock options granted to employees generally vest over a four-year period, although certain grants may vest over a longer or shorter period. Stock options granted to non-employees generally vest over a one-year period. Valuation of Stock-Based Compensation Stock-based compensation cost is measured at the grant date based on the fair value of the award. The fair value of the awards are fixed at grant date and amortized over the longer of the remaining performance or service period. The fair value of stock-based grant awards is estimated using the fair value of the Company's most recent historical transaction with third parties. VitaSpring Biomedical Co., Ltd NOTES TO THE FINANCIAL STATEMENTS January 31, 2021 and 2020 (AUDITED) Note 6 - STOCK-BASED COMPENSATION (Continued) The Company recognizes the estimated compensation cost of all stock-based awards generally on a straight-line basis over the requisite service period of the entire award, which is generally the vesting period. The estimated compensation cost is based on the fair value of the common stock on the date of grant. The Company accounts for forfeitures as they occur. As of January 31, 2021, there was $290,407 of unrecognized compensation cost related to non-vested stock-based awards which will be recognized over a weighted average period of one year. Total unrecognized compensation cost will be adjusted for future changes based on actual forfeitures. Share-based compensation recognized for the year ended January 31, 2021 amounted to $434,218. Share-based compensation recognized for the year ended January 31, 2020 amounted to $0 as no stock-based compensation was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 SELLING, GENERAL AND ADMINISTRATIVE EXPENSES</t>
        </is>
      </c>
      <c r="B1" s="2" t="inlineStr">
        <is>
          <t>12 Months Ended</t>
        </is>
      </c>
    </row>
    <row r="2">
      <c r="B2" s="2" t="inlineStr">
        <is>
          <t>Jan. 31, 2021</t>
        </is>
      </c>
    </row>
    <row r="3">
      <c r="A3" s="3" t="inlineStr">
        <is>
          <t>- SELLING, GENERAL AND ADMINISTRATIVE EXPENSES [Abstract]</t>
        </is>
      </c>
    </row>
    <row r="4">
      <c r="A4" s="4" t="inlineStr">
        <is>
          <t>- SELLING, GENERAL AND ADMINISTRATIVE EXPENSES</t>
        </is>
      </c>
      <c r="B4" s="4" t="inlineStr">
        <is>
          <t xml:space="preserve">Note 7 - SELLING, GENERAL AND ADMINISTRATIVE EXPENSES For the years ended January 31, 2021 and 2020, the Company incurred $537,582 and $21,182 in selling, general and administrative expenses, respectively. See financial statements - supplementary information schedule I for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12 Months Ended</t>
        </is>
      </c>
    </row>
    <row r="2">
      <c r="B2" s="2" t="inlineStr">
        <is>
          <t>Jan. 31, 2021</t>
        </is>
      </c>
    </row>
    <row r="3">
      <c r="A3" s="3" t="inlineStr">
        <is>
          <t>- COMMITMENTS AND CONTINGENCIES [Abstract]</t>
        </is>
      </c>
    </row>
    <row r="4">
      <c r="A4" s="4" t="inlineStr">
        <is>
          <t>- COMMITMENTS AND CONTINGENCIES</t>
        </is>
      </c>
      <c r="B4" s="4" t="inlineStr">
        <is>
          <t xml:space="preserve">Note 8 - COMMITMENTS AND CONTINGENCIES Operating Sublease Commitment On March 2, 2020, the Company entered into a non-cancelable operating sublease agreement with a sublessor for an office facility in Irvine, California. The sublease agreement was set to continue through March 2024; however, the sublease agreement was cancelled in 2020 due to the Covid-19 pandemic. The Company did not take possession of the subleased premises as the subleased premises was not delivered on or after the commencement date due to the Covid-19 pandemic. The Company has not partially or totally occupied the premises since the start date of the sublease agreement. VitaSpring Biomedical Co., Ltd NOTES TO THE FINANCIAL STATEMENTS January 31, 2021 and 2020 (AUDITED) Note 8 - COMMITMENTS AND CONTINGENCIES (Continued) Operating Sublease Commitment (Continued) On November 11, 2020, the Company informed the sublessor that it shall not be responsible for all monetary obligations of the sublessee to the sublessor under the terms of the sublease agreement and consider the sublease agreement null and void. Accordingly, all prior accrued account balances were reversed out during the year. Facility expense amounted to $0 and $5,170 for the years ended January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12 Months Ended</t>
        </is>
      </c>
    </row>
    <row r="2">
      <c r="B2" s="2" t="inlineStr">
        <is>
          <t>Jan. 31, 2021</t>
        </is>
      </c>
    </row>
    <row r="3">
      <c r="A3" s="3" t="inlineStr">
        <is>
          <t>- INCOME TAXES [Abstract]</t>
        </is>
      </c>
    </row>
    <row r="4">
      <c r="A4" s="4" t="inlineStr">
        <is>
          <t>- INCOME TAXES</t>
        </is>
      </c>
      <c r="B4" s="4" t="inlineStr">
        <is>
          <t xml:space="preserve">Note 9 - INCOME TAXES The Company adopted the provisions of uncertain tax positions as addressed in ASC 740-10-65-1. As a result of the implementation of ASC 740-10-65-1, the Company recognized no increase in the liability for unrecognized tax benefits. As of January 31, 2021, the Company had net operating loss carry forwards of $447,279 that may be available to reduce future years' taxable income in varying amounts through 204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anuary 31, 2021 and 2020 was $93,929 and $4,598, respectively. The net change in valuation allowance during the year ended January 31, 2021 and 2020 was $89,331 and $1,453,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year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21 and 2020. All tax years since inception remains open for examination by taxing authorities. The provision for Federal income tax consists of the following: January 31, 2021 January 31, 2020 Non-current deferred tax assets $ - $ - Net-operating loss carry forwards 93,929 4,598 Valuation allowance (93,929) (4,598) Net-deferred tax assets $ - $ - The actual tax benefit at the expected rate of 21% differs from the expected tax benefit for the years ended January 31, 2021 and 2020 are as follows: January 31, 2021 January 31, 2020 Computed “expected tax expense (benefit) $ (89,331) $ (1,453) Change in valuation allowance 89,331 1,453 Actual tax expense (benefit) $ - $ - VitaSpring Biomedical Co., Ltd NOTES TO THE FINANCIAL STATEMENTS January 31, 2021 and 2020 (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 CONCENTRATION OF CREDIT RISK</t>
        </is>
      </c>
      <c r="B1" s="2" t="inlineStr">
        <is>
          <t>12 Months Ended</t>
        </is>
      </c>
    </row>
    <row r="2">
      <c r="B2" s="2" t="inlineStr">
        <is>
          <t>Jan. 31, 2021</t>
        </is>
      </c>
    </row>
    <row r="3">
      <c r="A3" s="3" t="inlineStr">
        <is>
          <t>- CONCENTRATION OF CREDIT RISK [Abstract]</t>
        </is>
      </c>
    </row>
    <row r="4">
      <c r="A4" s="4" t="inlineStr">
        <is>
          <t>- CONCENTRATION OF CREDIT RISK</t>
        </is>
      </c>
      <c r="B4" s="4" t="inlineStr">
        <is>
          <t xml:space="preserve">Note 10 - CONCENTRATION OF CREDIT RISK The Company had two customers that accounted for more than 10% of the Company's total sales for the year ended January 31, 2021. The two customers represented $248,000 and 100% in aggregate of total sales for the year ended January 31, 2021. The Company's had no significant customer sales concentration for the year ended January 31, 2020. The Company had one vendor that accounted for more than 10% of the Company's total purchases for the year ended January 31, 2021. The one vendor represented $280,000 and 100% of the Company's total purchases for the year ended January 31, 2021. If the Company lost one this vendor, this could have a negative impact upon the financial well-being of the Company. The Company had no significant vendor concentration for the year ended January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12 Months Ended</t>
        </is>
      </c>
    </row>
    <row r="2">
      <c r="B2" s="2" t="inlineStr">
        <is>
          <t>Jan. 31, 2021</t>
        </is>
      </c>
    </row>
    <row r="3">
      <c r="A3" s="3" t="inlineStr">
        <is>
          <t>- SUBSEQUENT EVENTS [Abstract]</t>
        </is>
      </c>
    </row>
    <row r="4">
      <c r="A4" s="4" t="inlineStr">
        <is>
          <t>- SUBSEQUENT EVENTS</t>
        </is>
      </c>
      <c r="B4" s="4" t="inlineStr">
        <is>
          <t xml:space="preserve">Note 11 - SUBSEQUENT EVENTS In accordance with ASC 855-10, the Company has evaluated subsequent events for potential recognition and/or disclosure through April 05, 2021, the date these financial statements were issued and has determined that there were no material subsequent events to disclose in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Jan. 31, 2021</t>
        </is>
      </c>
    </row>
    <row r="3">
      <c r="A3" s="3" t="inlineStr">
        <is>
          <t>Significant Accounting Policies (Policies) [Abstract]</t>
        </is>
      </c>
    </row>
    <row r="4">
      <c r="A4" s="4" t="inlineStr">
        <is>
          <t>Basis of presentation</t>
        </is>
      </c>
      <c r="B4" s="4" t="inlineStr">
        <is>
          <t xml:space="preserve">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year. Actual results could differ from those estimates. Cash and Cash Equivalents The Company considers all highly liquid investments with the original maturities of three months or less to be cash equivalents. The Company had $45,398 and $0 of cash equivalents as of January 31, 2021 and 2020, respectively. Prepaid Expenses and Deposits Prepaid Expenses are recorded at cost less amortized value. The Company had $0 and $0 in prepaid expenses and deposits as of January 31, 2021 and 2020, respectively. Inventories Inventories are stated at the lower of cost or market. Cost is principally determined using the first-in, first out (FIFO) method. The Company had $144,000 and $0 in finished goods inventory as of January 31, 2021, respectively. VitaSpring Biomedical Co., Ltd NOTES TO THE FINANCIAL STATEMENTS January 31, 2021 and 2020 (AUDITED) 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nd Accrued Liabilities Accounts payable discloses a liability to a creditor, carried on open account, usually for purchases of goods and services. Accrued liabilities represent unpaid goods and services. The Company had $0 and $0 in accounts payable and accrued liabilities as of January 31, 2021 and 2020, respectively. Credit Card Liability Credit card liability represents amounts owed to credit card issuers for money borrowed to pay merchants for goods and services based on the cardholder's promise to pay the card issuer borrowed amounts plus other agreed upon charges. The Company had $0 and $0 in credit card liability as of January 31, 2021 and 2020, respectively.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 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VitaSpring Biomedical Co., Ltd NOTES TO THE FINANCIAL STATEMENTS January 31, 2021 and 2020 (AUDITED) Revenue Recognition (Continued)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years ended January 31, 2021 and 2020, the Company generated $248,200 and $15,140 in revenue, respectively.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year. Diluted income (loss) per share gives effect to all dilutive potential common shares outstanding during the year. Dilutive loss per share excludes all potential common shares if their effect is anti-dilutive. As of January 31, 2021 and 2020, there were no potentially dilutive debt or equity instruments issued or outstanding. Comprehensive Income (Loss) Comprehensive income (loss) is defined as all changes in stockholders' equity (deficit), exclusive of transactions with owners, such as capital investments. Comprehensive income (loss) includes net income or loss, changes in certain assets and liabilities that are reported directly in equity such as translation adjustments on investments in foreign subsidiaries and unrealized gains (losses) on available-for-sale securities. As of January 31, 2021 and 2020, there were no differences between our comprehensive income (loss) and net income (loss). Stock-Based Compensation The Company measures all stock-based awards granted to employees, directors and non-employees based on the fair value on the date of grant in accordance with ASC Topic 718. Compensation expense of those awards is recognized over the requisite service period, which is generally the vesting period of the respective award. Generally, the Company issues awards with either service-only vesting conditions and records the expense using the straight-line method or service and performance vesting conditions and records the expense when achievement of the performance condition becomes probable using the graded-vesting method. The Company accounts for forfeitures as they occur. The fair value of stock-based grant awards is estimated using the fair value of the Company's most recent historical transaction with third parties. The Company classifies stock-based compensation expense in its statements of operations in the same manner in which the award recipient's payroll costs are classified or in which the award recipient's service payments are classified.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 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VitaSpring Biomedical Co., Ltd NOTES TO THE FINANCIAL STATEMENTS January 31, 2021 and 2020 (AUDITED) Risk Factors The following risks could adversely affect the Company's business, financial condition, cash flows, and results of operations. These risk factors do not identify all risks that we face; our operations could also be affected by factors that are not presently known to us or that we currently consider to be immaterial to our operations. Due to risks and uncertainties, known and unknown, our past financial results may not be a reliable indicator of future performance, and historical trends should not be used to anticipate results or trends in future years. The COVID-19 pandemic has adversely affected significant portions of our business and could have a material adverse effect on our financial condition and results of operations. The Company is subject to numerous pandemic-related risks, including those described below. The degree to which COVID-19 impacts the results will depend on future developments, which are highly uncertain and cannot be predicted, including, but not limited to, the duration and severity of the pandemic, the actions taken to contain the virus or treat its impact, other actions taken by governments, businesses, and individuals in response to the virus and resulting economic disruption, and how quickly and to what extent normal economic and operating conditions can resume. We are similarly unable to predict the extent of the impact of the pandemic on our customers, suppliers, vendors, and other partners, and their financial conditions, but a material effect on these parties could also materially adversely affect us. The pandemic has resulted in authorities imposing, and businesses and individuals implementing, numerous measures to try to contain the virus, such as travel bans and restrictions, quarantines, shelter-in-place/stay-at-home and social distancing orders, and shutdowns. These measures have impacted and may further impact our workforce and operations, the operations of our customers, and those of our respective vendors, suppliers, and partners. There is considerable uncertainty regarding the business impacts from such measures and potential future measures. Shelter-in-place orders and other measures, including work-from-home and social distancing policies implemented to protect employees. The pandemic has caused us to modify our business practices, including with respect to employee travel; employee work locations; cancellation of physical participation in meetings, events, and conferences; and social distancing measures. The Company may take further actions as required by government authorities or others, or that we determine are in the best interests of our employees, customers, suppliers, vendors, and partners. Work-from-home and other measures introduce additional operational risks, including cybersecurity risks, and have affected the way we conduct our product development, validation, and qualification, customer support, and other activities, which could have an adverse effect on our operations. There is no certainty that such measures will be sufficient to mitigate the risks posed by the virus, and illness and workforce disruptions could lead to unavailability of key personnel and harm our ability to perform critical fun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12 Months Ended</t>
        </is>
      </c>
    </row>
    <row r="2">
      <c r="B2" s="2" t="inlineStr">
        <is>
          <t>Jan. 31, 2021</t>
        </is>
      </c>
    </row>
    <row r="3">
      <c r="A3" s="3" t="inlineStr">
        <is>
          <t>- INCOME TAXES (Tables) [Abstract]</t>
        </is>
      </c>
    </row>
    <row r="4">
      <c r="A4" s="4" t="inlineStr">
        <is>
          <t>The provision for Federal income The provision for Federal income tax consists</t>
        </is>
      </c>
      <c r="B4" s="4" t="inlineStr">
        <is>
          <t xml:space="preserve">The provision for Federal income tax consists of the following: January 31, 2021 January 31, 2020 Non-current deferred tax assets $ - $ - Net-operating loss carry forwards 93,929 4,598 Valuation allowance (93,929) (4,598) Net-deferred tax assets $ - $ - </t>
        </is>
      </c>
    </row>
    <row r="5">
      <c r="A5" s="4" t="inlineStr">
        <is>
          <t>The actual tax benefit at the expected rate of 21% differs from the expected tax benefit for the years ended January 31, 2021 and 2020</t>
        </is>
      </c>
      <c r="B5" s="4" t="inlineStr">
        <is>
          <t xml:space="preserve">The actual tax benefit at the expected rate of 21% differs from the expected tax benefit for the years ended January 31, 2021 and 2020 are as follows: January 31, 2021 January 31, 2020 Computed “expected tax expense (benefit) $ (89,331) $ (1,453) Change in valuation allowance 89,331 1,453 Actual tax expense (benefi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1</t>
        </is>
      </c>
      <c r="C1" s="2" t="inlineStr">
        <is>
          <t>Jan. 31, 2020</t>
        </is>
      </c>
    </row>
    <row r="2">
      <c r="A2" s="3" t="inlineStr">
        <is>
          <t>CURRENT ASSETS</t>
        </is>
      </c>
    </row>
    <row r="3">
      <c r="A3" s="4" t="inlineStr">
        <is>
          <t>Cash and cash equivalents</t>
        </is>
      </c>
      <c r="B3" s="5" t="n">
        <v>45398</v>
      </c>
      <c r="C3" s="5" t="n">
        <v>0</v>
      </c>
    </row>
    <row r="4">
      <c r="A4" s="4" t="inlineStr">
        <is>
          <t>Inventory</t>
        </is>
      </c>
      <c r="B4" s="6" t="n">
        <v>144000</v>
      </c>
      <c r="C4" s="6" t="n">
        <v>0</v>
      </c>
    </row>
    <row r="5">
      <c r="A5" s="4" t="inlineStr">
        <is>
          <t>Total current assets</t>
        </is>
      </c>
      <c r="B5" s="6" t="n">
        <v>189398</v>
      </c>
      <c r="C5" s="6" t="n">
        <v>0</v>
      </c>
    </row>
    <row r="6">
      <c r="A6" s="4" t="inlineStr">
        <is>
          <t>Total assets</t>
        </is>
      </c>
      <c r="B6" s="6" t="n">
        <v>189398</v>
      </c>
      <c r="C6" s="6" t="n">
        <v>0</v>
      </c>
    </row>
    <row r="7">
      <c r="A7" s="3" t="inlineStr">
        <is>
          <t>CURRENT LIABILITIES</t>
        </is>
      </c>
    </row>
    <row r="8">
      <c r="A8" s="4" t="inlineStr">
        <is>
          <t>Advances from related party</t>
        </is>
      </c>
      <c r="B8" s="6" t="n">
        <v>93034</v>
      </c>
      <c r="C8" s="6" t="n">
        <v>0</v>
      </c>
    </row>
    <row r="9">
      <c r="A9" s="4" t="inlineStr">
        <is>
          <t>Total current liabilities</t>
        </is>
      </c>
      <c r="B9" s="6" t="n">
        <v>93034</v>
      </c>
      <c r="C9" s="6" t="n">
        <v>0</v>
      </c>
    </row>
    <row r="10">
      <c r="A10" s="4" t="inlineStr">
        <is>
          <t>Total liabilities</t>
        </is>
      </c>
      <c r="B10" s="6" t="n">
        <v>93034</v>
      </c>
      <c r="C10" s="6" t="n">
        <v>0</v>
      </c>
    </row>
    <row r="11">
      <c r="A11" s="4" t="inlineStr">
        <is>
          <t>COMMITMENTS AND CONTINGENCIES</t>
        </is>
      </c>
      <c r="B11" s="4" t="inlineStr">
        <is>
          <t xml:space="preserve"> </t>
        </is>
      </c>
      <c r="C11" s="4" t="inlineStr">
        <is>
          <t xml:space="preserve"> </t>
        </is>
      </c>
    </row>
    <row r="12">
      <c r="A12" s="3" t="inlineStr">
        <is>
          <t>STOCKHOLDERS' EQUITY</t>
        </is>
      </c>
    </row>
    <row r="13">
      <c r="A13" s="4" t="inlineStr">
        <is>
          <t>Common stock, $0.0001 par value, 500,000,000 and 75,000,000 shares, respectively authorized 209,670,030 and 10,902,006 shares, respectively issued and outstanding</t>
        </is>
      </c>
      <c r="B13" s="6" t="n">
        <v>19150</v>
      </c>
      <c r="C13" s="6" t="n">
        <v>3634</v>
      </c>
    </row>
    <row r="14">
      <c r="A14" s="4" t="inlineStr">
        <is>
          <t>Shareholder receivables</t>
        </is>
      </c>
      <c r="B14" s="5" t="n">
        <v>-290407</v>
      </c>
      <c r="C14" s="5" t="n">
        <v>0</v>
      </c>
    </row>
    <row r="15">
      <c r="A15" s="4" t="inlineStr">
        <is>
          <t>Additional paid-in capital</t>
        </is>
      </c>
      <c r="B15" s="6" t="n">
        <v>814899</v>
      </c>
      <c r="C15" s="6" t="n">
        <v>18262</v>
      </c>
    </row>
    <row r="16">
      <c r="A16" s="4" t="inlineStr">
        <is>
          <t>Accumulated deficit</t>
        </is>
      </c>
      <c r="B16" s="6" t="n">
        <v>-447278</v>
      </c>
      <c r="C16" s="6" t="n">
        <v>-21896</v>
      </c>
    </row>
    <row r="17">
      <c r="A17" s="4" t="inlineStr">
        <is>
          <t>Total stockholders' equity</t>
        </is>
      </c>
      <c r="B17" s="6" t="n">
        <v>96364</v>
      </c>
      <c r="C17" s="6" t="n">
        <v>0</v>
      </c>
    </row>
    <row r="18">
      <c r="A18" s="4" t="inlineStr">
        <is>
          <t>Total liabilities and stockholders' equity</t>
        </is>
      </c>
      <c r="B18" s="5" t="n">
        <v>189398</v>
      </c>
      <c r="C1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GOING CONCERN (Details Text) - USD ($)</t>
        </is>
      </c>
      <c r="B1" s="2" t="inlineStr">
        <is>
          <t>12 Months Ended</t>
        </is>
      </c>
    </row>
    <row r="2">
      <c r="B2" s="2" t="inlineStr">
        <is>
          <t>Jan. 31, 2021</t>
        </is>
      </c>
      <c r="C2" s="2" t="inlineStr">
        <is>
          <t>Jan. 31, 2020</t>
        </is>
      </c>
    </row>
    <row r="3">
      <c r="A3" s="3" t="inlineStr">
        <is>
          <t>Going Concern Details [Abstract]</t>
        </is>
      </c>
    </row>
    <row r="4">
      <c r="A4" s="4" t="inlineStr">
        <is>
          <t>The Company has an accumulated deficit of $447,278 and a negative cash flow from operations amounting to $42,130 for year ended January 31, 2021</t>
        </is>
      </c>
      <c r="B4" s="5" t="n">
        <v>447278</v>
      </c>
    </row>
    <row r="5">
      <c r="A5" s="4" t="inlineStr">
        <is>
          <t>The Company had $248,200 and $15,140 in revenues for the years ended January 31, 2021 and 2020, respectively</t>
        </is>
      </c>
      <c r="B5" s="5" t="n">
        <v>248200</v>
      </c>
      <c r="C5" s="5" t="n">
        <v>1514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 SUMMARY OF SIGNIFICANT ACCOUNTING POLICIES (Details Text) - USD ($)</t>
        </is>
      </c>
      <c r="B1" s="2" t="inlineStr">
        <is>
          <t>Jan. 31, 2021</t>
        </is>
      </c>
      <c r="C1" s="2" t="inlineStr">
        <is>
          <t>Feb. 03, 2020</t>
        </is>
      </c>
      <c r="D1" s="2" t="inlineStr">
        <is>
          <t>Jan. 31, 2020</t>
        </is>
      </c>
      <c r="E1" s="2" t="inlineStr">
        <is>
          <t>Feb. 03, 2019</t>
        </is>
      </c>
    </row>
    <row r="2">
      <c r="A2" s="3" t="inlineStr">
        <is>
          <t>Summary Of Signifcant Accounting Policies Details [Abstract]</t>
        </is>
      </c>
    </row>
    <row r="3">
      <c r="A3" s="4" t="inlineStr">
        <is>
          <t>The Company had $45,398 and $0 of cash equivalents as of January 31, 2021 and 2020, respectively.</t>
        </is>
      </c>
      <c r="B3" s="5" t="n">
        <v>45398</v>
      </c>
      <c r="D3" s="5" t="n">
        <v>0</v>
      </c>
    </row>
    <row r="4">
      <c r="A4" s="4" t="inlineStr">
        <is>
          <t>The Company had $0 and $0 in prepaid expenses and deposits as of January 31, 2021 and 2020, respectively.</t>
        </is>
      </c>
      <c r="B4" s="6" t="n">
        <v>0</v>
      </c>
      <c r="C4" s="5" t="n">
        <v>0</v>
      </c>
      <c r="D4" s="6" t="n">
        <v>0</v>
      </c>
      <c r="E4" s="5" t="n">
        <v>105</v>
      </c>
    </row>
    <row r="5">
      <c r="A5" s="4" t="inlineStr">
        <is>
          <t>The Company had $144,000 and $0 in finished goods inventory as of January 31, 2021, respectively.</t>
        </is>
      </c>
      <c r="B5" s="6" t="n">
        <v>144000</v>
      </c>
    </row>
    <row r="6">
      <c r="A6" s="4" t="inlineStr">
        <is>
          <t>The Company had $0 and $0 in accounts payable and accrued liabilities as of January 31, 2021 and 2020, respectively.</t>
        </is>
      </c>
      <c r="B6" s="5" t="n">
        <v>0</v>
      </c>
      <c r="D6"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ADVANCES FROM RELATED PARTY (Details Text) - USD ($)</t>
        </is>
      </c>
      <c r="B1" s="2" t="inlineStr">
        <is>
          <t>12 Months Ended</t>
        </is>
      </c>
    </row>
    <row r="2">
      <c r="B2" s="2" t="inlineStr">
        <is>
          <t>Jan. 31, 2020</t>
        </is>
      </c>
      <c r="C2" s="2" t="inlineStr">
        <is>
          <t>Jan. 31, 2021</t>
        </is>
      </c>
    </row>
    <row r="3">
      <c r="A3" s="3" t="inlineStr">
        <is>
          <t>Due from Related Parties, Current [Abstract]</t>
        </is>
      </c>
    </row>
    <row r="4">
      <c r="A4" s="4" t="inlineStr">
        <is>
          <t>For the year ended January 31, 2021, one of the Company's major shareholders, a related party, advanced to the Company advances that amounted to $93,034. Advances are unsecured, non-interest bearing and due on demand. The shareholder advances amounted to $93,034 as of January 31, 2021.</t>
        </is>
      </c>
      <c r="C4" s="5" t="n">
        <v>93034</v>
      </c>
    </row>
    <row r="5">
      <c r="A5" s="4" t="inlineStr">
        <is>
          <t>As part of the ownership change, all the Company's assets were removed by the prior shareholders resulting in a loss from assets disposition in the amount of $975; and all the outstanding loans and advances due to the prior director were forgiven, resulting in a gain from debt extinguishment in the amount of $18,350 for the year ended January 31, 2020.</t>
        </is>
      </c>
      <c r="B5" s="5" t="n">
        <v>183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 COMMON STOCK (Details Text) - $ / shares</t>
        </is>
      </c>
      <c r="B1" s="2" t="inlineStr">
        <is>
          <t>Jan. 31, 2021</t>
        </is>
      </c>
      <c r="C1" s="2" t="inlineStr">
        <is>
          <t>Nov. 24, 2020</t>
        </is>
      </c>
      <c r="D1" s="2" t="inlineStr">
        <is>
          <t>Oct. 04, 2020</t>
        </is>
      </c>
      <c r="E1" s="2" t="inlineStr">
        <is>
          <t>Sep. 09, 2020</t>
        </is>
      </c>
      <c r="F1" s="2" t="inlineStr">
        <is>
          <t>Aug. 04, 2020</t>
        </is>
      </c>
      <c r="G1" s="2" t="inlineStr">
        <is>
          <t>Jul. 14, 2020</t>
        </is>
      </c>
      <c r="H1" s="2" t="inlineStr">
        <is>
          <t>May 22, 2020</t>
        </is>
      </c>
      <c r="I1" s="2" t="inlineStr">
        <is>
          <t>Jan. 31, 2020</t>
        </is>
      </c>
    </row>
    <row r="2">
      <c r="A2" s="3" t="inlineStr">
        <is>
          <t>Common Stock, Number of Shares, Par Value and Other Disclosures [Abstract]</t>
        </is>
      </c>
    </row>
    <row r="3">
      <c r="A3" s="4" t="inlineStr">
        <is>
          <t>The number of authorized shares of common stock under the Certificate of Incorporation was amended to 500,000,000 shares, $0.0001 par value, on May 22, 2020.</t>
        </is>
      </c>
      <c r="H3" s="6" t="n">
        <v>500000000</v>
      </c>
    </row>
    <row r="4">
      <c r="A4" s="4" t="inlineStr">
        <is>
          <t>On July 14, 2020, the Company filed an 8-K Form regarding the Board of Directors approvals of the following, as amended via Form 8-K filed on August 4, 2020: (1) the issuance of up to 16,468,400 shares of common stock to certain non-U.S. accredited investors, at a purchase price of $0.005 per share, and (2) the issuance of up to 131,891,600 shares of common stock, at par value, to non-U.S. consultants, directors, and employees.</t>
        </is>
      </c>
      <c r="F4" s="5" t="n">
        <v>131891600</v>
      </c>
      <c r="G4" s="5" t="n">
        <v>16468400</v>
      </c>
    </row>
    <row r="5">
      <c r="A5" s="4" t="inlineStr">
        <is>
          <t>On September 9, 2020, the Company issued 6,800,000 shares of common stock related to its stock-based compensation plan to various marketing advisors, technical advisors, sales distributors of the Company.On October 4, 2020, issued 131,891,600 shares related to its stock-based compensation plan to certain non-U.S. consultants, directors, and employees.On November 24, 2020, issued 6,233,520 shares related to its stock-based compensation plan to certain non-U.S. founders of the Company.</t>
        </is>
      </c>
      <c r="C5" s="6" t="n">
        <v>6233520</v>
      </c>
      <c r="D5" s="6" t="n">
        <v>131891600</v>
      </c>
      <c r="E5" s="6" t="n">
        <v>6800000</v>
      </c>
    </row>
    <row r="6">
      <c r="A6" s="4" t="inlineStr">
        <is>
          <t>On October 4, 2020, the Company issued 16,468,400 shares of common stock to investors for cash proceeds of</t>
        </is>
      </c>
      <c r="D6" s="6" t="n">
        <v>16468400</v>
      </c>
    </row>
    <row r="7">
      <c r="A7" s="4" t="inlineStr">
        <is>
          <t>There were 209,670,030 and 10,902,006 shares of common stock issued and outstanding as of January 31, 2021 and 2020, respectively.</t>
        </is>
      </c>
      <c r="B7" s="6" t="n">
        <v>209670030</v>
      </c>
      <c r="I7" s="6" t="n">
        <v>109020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 STOCK-BASED COMPENSATION (Details Text)</t>
        </is>
      </c>
      <c r="B1" s="2" t="inlineStr">
        <is>
          <t>Jan. 31, 2021USD ($)shares</t>
        </is>
      </c>
    </row>
    <row r="2">
      <c r="A2" s="3" t="inlineStr">
        <is>
          <t>Stockbased Compensation Details [Abstract]</t>
        </is>
      </c>
    </row>
    <row r="3">
      <c r="A3" s="4" t="inlineStr">
        <is>
          <t>As of January 31, 2021, there was $290,407 of unrecognized compensation cost related to non-vested stock-based awards which will be recognized over a weighted average period of one year | $</t>
        </is>
      </c>
      <c r="B3" s="5" t="n">
        <v>290407</v>
      </c>
    </row>
    <row r="4">
      <c r="A4" s="4" t="inlineStr">
        <is>
          <t>Share-based compensation recognized for the year ended January 31, 2021 amounted to $434,218 | shares</t>
        </is>
      </c>
      <c r="B4" s="6" t="n">
        <v>4342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SELLING, GENERAL AND ADMINISTRATIVE EXPENSES (Details Text) - USD ($)</t>
        </is>
      </c>
      <c r="B1" s="2" t="inlineStr">
        <is>
          <t>12 Months Ended</t>
        </is>
      </c>
    </row>
    <row r="2">
      <c r="B2" s="2" t="inlineStr">
        <is>
          <t>Jan. 31, 2021</t>
        </is>
      </c>
      <c r="C2" s="2" t="inlineStr">
        <is>
          <t>Jan. 31, 2020</t>
        </is>
      </c>
    </row>
    <row r="3">
      <c r="A3" s="3" t="inlineStr">
        <is>
          <t>- SELLING, GENERAL AND ADMINISTRATIVE EXPENSES [Abstract]</t>
        </is>
      </c>
    </row>
    <row r="4">
      <c r="A4" s="4" t="inlineStr">
        <is>
          <t>For the years ended January 31, 2021 and 2020, the Company incurred $537,582 and $21,182 in selling, general and administrative expenses, respectively</t>
        </is>
      </c>
      <c r="B4" s="5" t="n">
        <v>537582</v>
      </c>
      <c r="C4" s="5" t="n">
        <v>2118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COMMITMENTS AND CONTINGENCIES (Details Text) - USD ($)</t>
        </is>
      </c>
      <c r="B1" s="2" t="inlineStr">
        <is>
          <t>12 Months Ended</t>
        </is>
      </c>
    </row>
    <row r="2">
      <c r="B2" s="2" t="inlineStr">
        <is>
          <t>Jan. 31, 2021</t>
        </is>
      </c>
      <c r="C2" s="2" t="inlineStr">
        <is>
          <t>Jan. 31, 2020</t>
        </is>
      </c>
    </row>
    <row r="3">
      <c r="A3" s="3" t="inlineStr">
        <is>
          <t>Commitments And Contingencies Details [Abstract]</t>
        </is>
      </c>
    </row>
    <row r="4">
      <c r="A4" s="4" t="inlineStr">
        <is>
          <t>Facility expense amounted to $0 and $5,170 for the years ended January 31, 2021 and 2020, respectively.</t>
        </is>
      </c>
      <c r="B4" s="5" t="n">
        <v>0</v>
      </c>
      <c r="C4" s="5" t="n">
        <v>51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 INCOME TAXES (Details 1) - USD ($)</t>
        </is>
      </c>
      <c r="B1" s="2" t="inlineStr">
        <is>
          <t>Jan. 31, 2021</t>
        </is>
      </c>
      <c r="C1" s="2" t="inlineStr">
        <is>
          <t>Jan. 31, 2020</t>
        </is>
      </c>
    </row>
    <row r="2">
      <c r="A2" s="3" t="inlineStr">
        <is>
          <t>- INCOME TAXES (Tables) [Abstract]</t>
        </is>
      </c>
    </row>
    <row r="3">
      <c r="A3" s="4" t="inlineStr">
        <is>
          <t>Non-current deferred tax assets</t>
        </is>
      </c>
      <c r="B3" s="5" t="n">
        <v>0</v>
      </c>
      <c r="C3" s="5" t="n">
        <v>0</v>
      </c>
    </row>
    <row r="4">
      <c r="A4" s="4" t="inlineStr">
        <is>
          <t>Net-operating loss carry forwards</t>
        </is>
      </c>
      <c r="B4" s="6" t="n">
        <v>93929</v>
      </c>
      <c r="C4" s="6" t="n">
        <v>4598</v>
      </c>
    </row>
    <row r="5">
      <c r="A5" s="4" t="inlineStr">
        <is>
          <t>Valuation allowance</t>
        </is>
      </c>
      <c r="B5" s="6" t="n">
        <v>-93929</v>
      </c>
      <c r="C5" s="6" t="n">
        <v>-4598</v>
      </c>
    </row>
    <row r="6">
      <c r="A6" s="4" t="inlineStr">
        <is>
          <t>Net-deferred tax assets</t>
        </is>
      </c>
      <c r="B6" s="5" t="n">
        <v>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 INCOME TAXES (Details 2) - USD ($)</t>
        </is>
      </c>
      <c r="B1" s="2" t="inlineStr">
        <is>
          <t>12 Months Ended</t>
        </is>
      </c>
    </row>
    <row r="2">
      <c r="B2" s="2" t="inlineStr">
        <is>
          <t>Jan. 31, 2021</t>
        </is>
      </c>
      <c r="C2" s="2" t="inlineStr">
        <is>
          <t>Jan. 31, 2020</t>
        </is>
      </c>
    </row>
    <row r="3">
      <c r="A3" s="3" t="inlineStr">
        <is>
          <t>Income Tax Expense (Benefit), Continuing Operations [Abstract]</t>
        </is>
      </c>
    </row>
    <row r="4">
      <c r="A4" s="4" t="inlineStr">
        <is>
          <t>Computed "expected tax expense (benefit)</t>
        </is>
      </c>
      <c r="B4" s="5" t="n">
        <v>-89331</v>
      </c>
      <c r="C4" s="5" t="n">
        <v>-1453</v>
      </c>
    </row>
    <row r="5">
      <c r="A5" s="4" t="inlineStr">
        <is>
          <t>Change in valuation allowance</t>
        </is>
      </c>
      <c r="B5" s="6" t="n">
        <v>89331</v>
      </c>
      <c r="C5" s="6" t="n">
        <v>1453</v>
      </c>
    </row>
    <row r="6">
      <c r="A6" s="4" t="inlineStr">
        <is>
          <t>Actual tax expense (benefit)</t>
        </is>
      </c>
      <c r="B6" s="5" t="n">
        <v>0</v>
      </c>
      <c r="C6"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INCOME TAXES (Details Text) - USD ($)</t>
        </is>
      </c>
      <c r="B1" s="2" t="inlineStr">
        <is>
          <t>Jan. 31, 2021</t>
        </is>
      </c>
      <c r="C1" s="2" t="inlineStr">
        <is>
          <t>Jan. 31, 2020</t>
        </is>
      </c>
    </row>
    <row r="2">
      <c r="A2" s="3" t="inlineStr">
        <is>
          <t>Income Taxes Details [Abstract]</t>
        </is>
      </c>
    </row>
    <row r="3">
      <c r="A3" s="4" t="inlineStr">
        <is>
          <t>As of January 31, 2021, the Company had net operating loss carry forwards of $447,279 that may be available to reduce future years' taxable income in varying amounts through 2041</t>
        </is>
      </c>
      <c r="B3" s="5" t="n">
        <v>447279</v>
      </c>
    </row>
    <row r="4">
      <c r="A4" s="4" t="inlineStr">
        <is>
          <t>The valuation allowance at January 31, 2021 and 2020 was $93,929 and $4,598, respectively</t>
        </is>
      </c>
      <c r="B4" s="6" t="n">
        <v>93929</v>
      </c>
      <c r="C4" s="5" t="n">
        <v>4598</v>
      </c>
    </row>
    <row r="5">
      <c r="A5" s="4" t="inlineStr">
        <is>
          <t>The net change in valuation allowance during the year ended January 31, 2021 and 2020 was $89,331 and $1,453, respectively</t>
        </is>
      </c>
      <c r="B5" s="5" t="n">
        <v>89331</v>
      </c>
      <c r="C5" s="5" t="n">
        <v>14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shares</t>
        </is>
      </c>
      <c r="B1" s="2" t="inlineStr">
        <is>
          <t>Jan. 31, 2021</t>
        </is>
      </c>
      <c r="C1" s="2" t="inlineStr">
        <is>
          <t>Jan. 31, 2020</t>
        </is>
      </c>
    </row>
    <row r="2">
      <c r="A2" s="3" t="inlineStr">
        <is>
          <t>Statement of Financial Position [Abstract]</t>
        </is>
      </c>
    </row>
    <row r="3">
      <c r="A3" s="4" t="inlineStr">
        <is>
          <t>Common stock, $0.0001 par value, 500,000,000 and 75,000,000 shares, respectively authorized 209,670,030 and 10,902,006 shares, respectively issued and outstanding</t>
        </is>
      </c>
      <c r="B3" s="6" t="n">
        <v>209670030</v>
      </c>
      <c r="C3" s="6" t="n">
        <v>10902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 CONCENTRATION OF CREDIT RISK (Details Text)</t>
        </is>
      </c>
      <c r="B1" s="2" t="inlineStr">
        <is>
          <t>12 Months Ended</t>
        </is>
      </c>
    </row>
    <row r="2">
      <c r="B2" s="2" t="inlineStr">
        <is>
          <t>Jan. 31, 2021USD ($)</t>
        </is>
      </c>
    </row>
    <row r="3">
      <c r="A3" s="3" t="inlineStr">
        <is>
          <t>Concentration Of Credit Risk Details [Abstract]</t>
        </is>
      </c>
    </row>
    <row r="4">
      <c r="A4" s="4" t="inlineStr">
        <is>
          <t>The two customers represented $248,000 and 100% in aggregate of total sales for the year ended January 31, 2021</t>
        </is>
      </c>
      <c r="B4" s="5" t="n">
        <v>248000</v>
      </c>
    </row>
    <row r="5">
      <c r="A5" s="4" t="inlineStr">
        <is>
          <t>The one vendor represented $280,000 and 100% of the Company's total purchases for the year ended January 31, 2021</t>
        </is>
      </c>
      <c r="B5" s="5" t="n">
        <v>28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Jan. 31, 2021</t>
        </is>
      </c>
      <c r="C2" s="2" t="inlineStr">
        <is>
          <t>Jan. 31, 2020</t>
        </is>
      </c>
    </row>
    <row r="3">
      <c r="A3" s="3" t="inlineStr">
        <is>
          <t>Income Statement [Abstract]</t>
        </is>
      </c>
    </row>
    <row r="4">
      <c r="A4" s="4" t="inlineStr">
        <is>
          <t>Revenues</t>
        </is>
      </c>
      <c r="B4" s="5" t="n">
        <v>248200</v>
      </c>
      <c r="C4" s="5" t="n">
        <v>15140</v>
      </c>
    </row>
    <row r="5">
      <c r="A5" s="4" t="inlineStr">
        <is>
          <t>Cost of goods sold</t>
        </is>
      </c>
      <c r="B5" s="6" t="n">
        <v>136000</v>
      </c>
      <c r="C5" s="6" t="n">
        <v>13445</v>
      </c>
    </row>
    <row r="6">
      <c r="A6" s="4" t="inlineStr">
        <is>
          <t>Gross profit from operations</t>
        </is>
      </c>
      <c r="B6" s="6" t="n">
        <v>112200</v>
      </c>
      <c r="C6" s="6" t="n">
        <v>1695</v>
      </c>
    </row>
    <row r="7">
      <c r="A7" s="3" t="inlineStr">
        <is>
          <t>Operating Expenses</t>
        </is>
      </c>
    </row>
    <row r="8">
      <c r="A8" s="4" t="inlineStr">
        <is>
          <t>Selling, general and administrative expenses (Schedule I)</t>
        </is>
      </c>
      <c r="B8" s="6" t="n">
        <v>537582</v>
      </c>
      <c r="C8" s="6" t="n">
        <v>21181</v>
      </c>
    </row>
    <row r="9">
      <c r="A9" s="4" t="inlineStr">
        <is>
          <t>Loss from operations</t>
        </is>
      </c>
      <c r="B9" s="6" t="n">
        <v>-425382</v>
      </c>
      <c r="C9" s="6" t="n">
        <v>-19486</v>
      </c>
    </row>
    <row r="10">
      <c r="A10" s="3" t="inlineStr">
        <is>
          <t>Other income (expense)</t>
        </is>
      </c>
    </row>
    <row r="11">
      <c r="A11" s="4" t="inlineStr">
        <is>
          <t>Other income</t>
        </is>
      </c>
      <c r="B11" s="6" t="n">
        <v>0</v>
      </c>
      <c r="C11" s="6" t="n">
        <v>9030</v>
      </c>
    </row>
    <row r="12">
      <c r="A12" s="4" t="inlineStr">
        <is>
          <t>Loss from disposal</t>
        </is>
      </c>
      <c r="B12" s="6" t="n">
        <v>0</v>
      </c>
      <c r="C12" s="6" t="n">
        <v>-975</v>
      </c>
    </row>
    <row r="13">
      <c r="A13" s="4" t="inlineStr">
        <is>
          <t>Gain from debt extinguishment</t>
        </is>
      </c>
      <c r="B13" s="6" t="n">
        <v>0</v>
      </c>
      <c r="C13" s="6" t="n">
        <v>18350</v>
      </c>
    </row>
    <row r="14">
      <c r="A14" s="4" t="inlineStr">
        <is>
          <t>Total other income, net</t>
        </is>
      </c>
      <c r="B14" s="6" t="n">
        <v>0</v>
      </c>
      <c r="C14" s="6" t="n">
        <v>26405</v>
      </c>
    </row>
    <row r="15">
      <c r="A15" s="4" t="inlineStr">
        <is>
          <t>Net income (loss) from operations before provision for income taxes</t>
        </is>
      </c>
      <c r="B15" s="6" t="n">
        <v>-425382</v>
      </c>
      <c r="C15" s="6" t="n">
        <v>6919</v>
      </c>
    </row>
    <row r="16">
      <c r="A16" s="4" t="inlineStr">
        <is>
          <t>Provision for income tax benefit (expense)</t>
        </is>
      </c>
      <c r="B16" s="6" t="n">
        <v>0</v>
      </c>
      <c r="C16" s="6" t="n">
        <v>0</v>
      </c>
    </row>
    <row r="17">
      <c r="A17" s="4" t="inlineStr">
        <is>
          <t>Net income (loss)</t>
        </is>
      </c>
      <c r="B17" s="5" t="n">
        <v>-425382</v>
      </c>
      <c r="C17" s="5" t="n">
        <v>6919</v>
      </c>
    </row>
    <row r="18">
      <c r="A18" s="4" t="inlineStr">
        <is>
          <t>Net loss per share: Basic and diluted</t>
        </is>
      </c>
      <c r="B18" s="5" t="n">
        <v>0</v>
      </c>
      <c r="C18" s="5" t="n">
        <v>0</v>
      </c>
    </row>
    <row r="19">
      <c r="A19" s="4" t="inlineStr">
        <is>
          <t>Weighted average number of shares outstanding: Basic and diluted</t>
        </is>
      </c>
      <c r="B19" s="6" t="n">
        <v>91090350</v>
      </c>
      <c r="C19" s="6" t="n">
        <v>10902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20" customWidth="1" min="6" max="6"/>
  </cols>
  <sheetData>
    <row r="1">
      <c r="A1" s="1" t="inlineStr">
        <is>
          <t>STATEMENTS OF CHANGES IN STOCKHOLDERS' EQUITY (DEFICIT) - 12 months ended Jan. 31, 2021 - USD ($)</t>
        </is>
      </c>
      <c r="B1" s="2" t="inlineStr">
        <is>
          <t>Total</t>
        </is>
      </c>
      <c r="C1" s="2" t="inlineStr">
        <is>
          <t>Common Stock</t>
        </is>
      </c>
      <c r="D1" s="2" t="inlineStr">
        <is>
          <t>Shareholder Receivables</t>
        </is>
      </c>
      <c r="E1" s="2" t="inlineStr">
        <is>
          <t>Additional Paid-In Capital</t>
        </is>
      </c>
      <c r="F1" s="2" t="inlineStr">
        <is>
          <t>Accumulated Deficit</t>
        </is>
      </c>
    </row>
    <row r="2">
      <c r="A2" s="4" t="inlineStr">
        <is>
          <t>Balance at Jan. 31, 2020</t>
        </is>
      </c>
      <c r="C2" s="5" t="n">
        <v>3634</v>
      </c>
      <c r="E2" s="5" t="n">
        <v>18262</v>
      </c>
      <c r="F2" s="5" t="n">
        <v>-21896</v>
      </c>
    </row>
    <row r="3">
      <c r="A3" s="4" t="inlineStr">
        <is>
          <t>Balance (in shares) at Jan. 31, 2020</t>
        </is>
      </c>
      <c r="B3" s="6" t="n">
        <v>10902006</v>
      </c>
      <c r="C3" s="6" t="n">
        <v>10902006</v>
      </c>
    </row>
    <row r="4">
      <c r="A4" s="4" t="inlineStr">
        <is>
          <t>stock split</t>
        </is>
      </c>
      <c r="C4" s="5" t="n">
        <v>43608204</v>
      </c>
    </row>
    <row r="5">
      <c r="A5" s="4" t="inlineStr">
        <is>
          <t>Purchase of treasury stock</t>
        </is>
      </c>
      <c r="B5" s="5" t="n">
        <v>-3498</v>
      </c>
      <c r="C5" s="6" t="n">
        <v>-623</v>
      </c>
      <c r="E5" s="6" t="n">
        <v>-2875</v>
      </c>
    </row>
    <row r="6">
      <c r="A6" s="4" t="inlineStr">
        <is>
          <t>Purchase of treasury stock (in shares)</t>
        </is>
      </c>
      <c r="C6" s="6" t="n">
        <v>-6233700</v>
      </c>
    </row>
    <row r="7">
      <c r="A7" s="4" t="inlineStr">
        <is>
          <t>Issuance of Common Stock</t>
        </is>
      </c>
      <c r="B7" s="6" t="n">
        <v>82342</v>
      </c>
      <c r="C7" s="6" t="n">
        <v>1647</v>
      </c>
      <c r="E7" s="6" t="n">
        <v>80695</v>
      </c>
    </row>
    <row r="8">
      <c r="A8" s="4" t="inlineStr">
        <is>
          <t>Issuance of Common Stock (in shares)</t>
        </is>
      </c>
      <c r="C8" s="6" t="n">
        <v>16468400</v>
      </c>
    </row>
    <row r="9">
      <c r="A9" s="4" t="inlineStr">
        <is>
          <t>Issuance of stock-based compensation - Common Stock</t>
        </is>
      </c>
      <c r="B9" s="6" t="n">
        <v>442902</v>
      </c>
      <c r="C9" s="6" t="n">
        <v>14492</v>
      </c>
      <c r="D9" s="5" t="n">
        <v>-290407</v>
      </c>
      <c r="E9" s="6" t="n">
        <v>718817</v>
      </c>
    </row>
    <row r="10">
      <c r="A10" s="4" t="inlineStr">
        <is>
          <t>Issuance of stock-based compensation - Common Stock (in shares)</t>
        </is>
      </c>
      <c r="C10" s="6" t="n">
        <v>144925120</v>
      </c>
    </row>
    <row r="11">
      <c r="A11" s="4" t="inlineStr">
        <is>
          <t>Net loss</t>
        </is>
      </c>
      <c r="B11" s="6" t="n">
        <v>-425382</v>
      </c>
      <c r="F11" s="6" t="n">
        <v>-425382</v>
      </c>
    </row>
    <row r="12">
      <c r="A12" s="4" t="inlineStr">
        <is>
          <t>Balance at Jan. 31, 2021</t>
        </is>
      </c>
      <c r="B12" s="5" t="n">
        <v>96364</v>
      </c>
      <c r="C12" s="5" t="n">
        <v>19150</v>
      </c>
      <c r="D12" s="5" t="n">
        <v>-290407</v>
      </c>
      <c r="E12" s="5" t="n">
        <v>814899</v>
      </c>
      <c r="F12" s="5" t="n">
        <v>-447278</v>
      </c>
    </row>
    <row r="13">
      <c r="A13" s="4" t="inlineStr">
        <is>
          <t>Balance (in shares) at Jan. 31, 2021</t>
        </is>
      </c>
      <c r="B13" s="6" t="n">
        <v>209670030</v>
      </c>
      <c r="C13" s="6" t="n">
        <v>209670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EMENTS OF CASH FLOWS - USD ($)</t>
        </is>
      </c>
      <c r="B1" s="2" t="inlineStr">
        <is>
          <t>12 Months Ended</t>
        </is>
      </c>
    </row>
    <row r="2">
      <c r="B2" s="2" t="inlineStr">
        <is>
          <t>Jan. 31, 2021</t>
        </is>
      </c>
      <c r="C2" s="2" t="inlineStr">
        <is>
          <t>Jan. 31, 2021</t>
        </is>
      </c>
      <c r="D2" s="2" t="inlineStr">
        <is>
          <t>Jan. 31, 2020</t>
        </is>
      </c>
      <c r="E2" s="2" t="inlineStr">
        <is>
          <t>Jan. 31, 2020</t>
        </is>
      </c>
    </row>
    <row r="3">
      <c r="A3" s="3" t="inlineStr">
        <is>
          <t>CASH FLOWS FROM OPERATING ACTIVITIES</t>
        </is>
      </c>
    </row>
    <row r="4">
      <c r="A4" s="4" t="inlineStr">
        <is>
          <t>Net income (loss)</t>
        </is>
      </c>
      <c r="C4" s="5" t="n">
        <v>-425382</v>
      </c>
      <c r="D4" s="5" t="n">
        <v>6919</v>
      </c>
    </row>
    <row r="5">
      <c r="A5" s="3" t="inlineStr">
        <is>
          <t>Adjustments to reconcile net income (loss) to net cash used in operating activities:</t>
        </is>
      </c>
    </row>
    <row r="6">
      <c r="A6" s="4" t="inlineStr">
        <is>
          <t>Depreciation expense</t>
        </is>
      </c>
      <c r="C6" s="6" t="n">
        <v>0</v>
      </c>
      <c r="D6" s="6" t="n">
        <v>450</v>
      </c>
    </row>
    <row r="7">
      <c r="A7" s="4" t="inlineStr">
        <is>
          <t>Stock-based compensation</t>
        </is>
      </c>
      <c r="C7" s="6" t="n">
        <v>434218</v>
      </c>
      <c r="D7" s="6" t="n">
        <v>0</v>
      </c>
    </row>
    <row r="8">
      <c r="A8" s="4" t="inlineStr">
        <is>
          <t>Loss on disposal of fixed assets</t>
        </is>
      </c>
      <c r="C8" s="6" t="n">
        <v>0</v>
      </c>
      <c r="D8" s="6" t="n">
        <v>975</v>
      </c>
    </row>
    <row r="9">
      <c r="A9" s="4" t="inlineStr">
        <is>
          <t>Gain from debt extinguishment</t>
        </is>
      </c>
      <c r="B9" s="5" t="n">
        <v>0</v>
      </c>
      <c r="C9" s="6" t="n">
        <v>0</v>
      </c>
      <c r="D9" s="6" t="n">
        <v>-18350</v>
      </c>
      <c r="E9" s="5" t="n">
        <v>18350</v>
      </c>
    </row>
    <row r="10">
      <c r="A10" s="3" t="inlineStr">
        <is>
          <t>Changes in assets and liabilities:</t>
        </is>
      </c>
    </row>
    <row r="11">
      <c r="A11" s="4" t="inlineStr">
        <is>
          <t>Prepaid expenses</t>
        </is>
      </c>
      <c r="C11" s="6" t="n">
        <v>0</v>
      </c>
      <c r="D11" s="6" t="n">
        <v>1409</v>
      </c>
    </row>
    <row r="12">
      <c r="A12" s="4" t="inlineStr">
        <is>
          <t>Inventory</t>
        </is>
      </c>
      <c r="C12" s="6" t="n">
        <v>-144000</v>
      </c>
      <c r="D12" s="6" t="n">
        <v>8492</v>
      </c>
    </row>
    <row r="13">
      <c r="A13" s="4" t="inlineStr">
        <is>
          <t>Accounts payable and accrued liabilities</t>
        </is>
      </c>
      <c r="C13" s="6" t="n">
        <v>0</v>
      </c>
      <c r="D13" s="6" t="n">
        <v>0</v>
      </c>
    </row>
    <row r="14">
      <c r="A14" s="4" t="inlineStr">
        <is>
          <t>Advances from related party</t>
        </is>
      </c>
      <c r="C14" s="6" t="n">
        <v>93034</v>
      </c>
      <c r="D14" s="6" t="n">
        <v>0</v>
      </c>
    </row>
    <row r="15">
      <c r="A15" s="4" t="inlineStr">
        <is>
          <t>Net cash used in operating activities</t>
        </is>
      </c>
      <c r="C15" s="6" t="n">
        <v>-42130</v>
      </c>
      <c r="D15" s="6" t="n">
        <v>-105</v>
      </c>
    </row>
    <row r="16">
      <c r="A16" s="3" t="inlineStr">
        <is>
          <t>CASH FLOWS FROM FINANCING ACTIVITIES</t>
        </is>
      </c>
    </row>
    <row r="17">
      <c r="A17" s="4" t="inlineStr">
        <is>
          <t>Purchase of treasury stock</t>
        </is>
      </c>
      <c r="C17" s="6" t="n">
        <v>-3498</v>
      </c>
      <c r="D17" s="6" t="n">
        <v>0</v>
      </c>
    </row>
    <row r="18">
      <c r="A18" s="4" t="inlineStr">
        <is>
          <t>Issuance of stock-based compensation - common stock</t>
        </is>
      </c>
      <c r="C18" s="6" t="n">
        <v>8684</v>
      </c>
      <c r="D18" s="6" t="n">
        <v>0</v>
      </c>
    </row>
    <row r="19">
      <c r="A19" s="4" t="inlineStr">
        <is>
          <t>Proceeds from sale of common stock</t>
        </is>
      </c>
      <c r="C19" s="6" t="n">
        <v>82342</v>
      </c>
      <c r="D19" s="6" t="n">
        <v>0</v>
      </c>
    </row>
    <row r="20">
      <c r="A20" s="4" t="inlineStr">
        <is>
          <t>Net cash provided by financing activities</t>
        </is>
      </c>
      <c r="C20" s="6" t="n">
        <v>87528</v>
      </c>
      <c r="D20" s="6" t="n">
        <v>0</v>
      </c>
    </row>
    <row r="21">
      <c r="A21" s="4" t="inlineStr">
        <is>
          <t>Net increase (decrease) in cash and cash equivalents</t>
        </is>
      </c>
      <c r="C21" s="6" t="n">
        <v>45398</v>
      </c>
      <c r="D21" s="6" t="n">
        <v>-105</v>
      </c>
    </row>
    <row r="22">
      <c r="A22" s="4" t="inlineStr">
        <is>
          <t>CASH AND CASH EQUIVALENTS, BEGINNING OF THE YEAR</t>
        </is>
      </c>
      <c r="B22" s="6" t="n">
        <v>0</v>
      </c>
      <c r="C22" s="6" t="n">
        <v>0</v>
      </c>
      <c r="D22" s="6" t="n">
        <v>105</v>
      </c>
    </row>
    <row r="23">
      <c r="A23" s="4" t="inlineStr">
        <is>
          <t>CASH AND CASH EQUIVALENTS, END OF THE YEAR</t>
        </is>
      </c>
      <c r="B23" s="5" t="n">
        <v>45398</v>
      </c>
      <c r="C23" s="6" t="n">
        <v>45398</v>
      </c>
      <c r="D23" s="6" t="n">
        <v>0</v>
      </c>
      <c r="E23" s="5" t="n">
        <v>0</v>
      </c>
    </row>
    <row r="24">
      <c r="A24" s="3" t="inlineStr">
        <is>
          <t>Supplemental cash flow disclosures:</t>
        </is>
      </c>
    </row>
    <row r="25">
      <c r="A25" s="4" t="inlineStr">
        <is>
          <t>Income taxes paid</t>
        </is>
      </c>
      <c r="C25" s="6" t="n">
        <v>800</v>
      </c>
      <c r="D25" s="6" t="n">
        <v>0</v>
      </c>
    </row>
    <row r="26">
      <c r="A26" s="4" t="inlineStr">
        <is>
          <t>Interest expense paid</t>
        </is>
      </c>
      <c r="C26" s="6" t="n">
        <v>0</v>
      </c>
      <c r="D26" s="6" t="n">
        <v>0</v>
      </c>
    </row>
    <row r="27">
      <c r="A27" s="3" t="inlineStr">
        <is>
          <t>Supplemental schedule of non-cash investing and financing activities</t>
        </is>
      </c>
    </row>
    <row r="28">
      <c r="A28" s="4" t="inlineStr">
        <is>
          <t>Common stock issuance in lieu of shareholder receivables</t>
        </is>
      </c>
      <c r="C28" s="5" t="n">
        <v>290407</v>
      </c>
      <c r="D28" s="5"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12 Months Ended</t>
        </is>
      </c>
    </row>
    <row r="2">
      <c r="B2" s="2" t="inlineStr">
        <is>
          <t>Jan. 31, 2021</t>
        </is>
      </c>
    </row>
    <row r="3">
      <c r="A3" s="3" t="inlineStr">
        <is>
          <t>- ORGANIZATION AND NATURE OF BUSINESS [Abstract]</t>
        </is>
      </c>
    </row>
    <row r="4">
      <c r="A4" s="4" t="inlineStr">
        <is>
          <t>- ORGANIZATION AND NATURE OF BUSINESS</t>
        </is>
      </c>
      <c r="B4" s="4" t="inlineStr">
        <is>
          <t xml:space="preserve">Note 1 - ORGANIZATION AND NATURE OF BUSINESS VitaSpring Biomedical Co., Ltd (formerly Shemn Corp.) (“the Company”) was incorporated in the State of Nevada on September 6, 2016. The Company aims to build a cell medical industry, invest in research and development of stem cell applications in regenerative medicine, establish advanced medical research centers and high standard cell production centers, and provide “GTP” standard stem cell preparations for the development of cellular drugs. Through the development of cell medicine, it will become a leading international business group in the fields of regenerative medicine applied to the innovative fields of medicine, preventive health care, beauty, and anti-aging. The “GTP Cell Center” is basis for its business, which is cross-domain in biotechnology medical treatment, medicine and medical materials, and focuses on the development of cell medical treat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12 Months Ended</t>
        </is>
      </c>
    </row>
    <row r="2">
      <c r="B2" s="2" t="inlineStr">
        <is>
          <t>Jan. 31, 2021</t>
        </is>
      </c>
    </row>
    <row r="3">
      <c r="A3" s="3" t="inlineStr">
        <is>
          <t>- GOING CONCERN [Abstract]</t>
        </is>
      </c>
    </row>
    <row r="4">
      <c r="A4" s="4" t="inlineStr">
        <is>
          <t>- GOING CONCERN</t>
        </is>
      </c>
      <c r="B4" s="4" t="inlineStr">
        <is>
          <t xml:space="preserve">Note 2 - GOING CONCERN The accompanying financial statements have been prepared in conformity with generally accepted accounting principles, which contemplate continuation of the Company as a going concern. The Company has an accumulated deficit of $447,278 and a negative cash flow from operations amounting to $42,130 for year ended January 31, 2021. The Company has an accumulated deficit of $21,896 and a negative cash flow from operations amounting to $105 for year ended January 31, 2020. The Company had $248,200 and $15,140 in revenues for the years ended January 31, 2021 and 2020, respectively.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12 Months Ended</t>
        </is>
      </c>
    </row>
    <row r="2">
      <c r="B2" s="2" t="inlineStr">
        <is>
          <t>Jan. 31, 2021</t>
        </is>
      </c>
    </row>
    <row r="3">
      <c r="A3" s="3" t="inlineStr">
        <is>
          <t>- SUMMARY OF SIGNIFICANT ACCOUNTING POLICIES [Abstract]</t>
        </is>
      </c>
    </row>
    <row r="4">
      <c r="A4" s="4" t="inlineStr">
        <is>
          <t>- 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year. Actual results could differ from those estimates. Cash and Cash Equivalents The Company considers all highly liquid investments with the original maturities of three months or less to be cash equivalents. The Company had $45,398 and $0 of cash equivalents as of January 31, 2021 and 2020, respectively. Prepaid Expenses and Deposits Prepaid Expenses are recorded at cost less amortized value. The Company had $0 and $0 in prepaid expenses and deposits as of January 31, 2021 and 2020, respectively. Inventories Inventories are stated at the lower of cost or market. Cost is principally determined using the first-in, first out (FIFO) method. The Company had $144,000 and $0 in finished goods inventory as of January 31, 2021, respectively. VitaSpring Biomedical Co., Ltd NOTES TO THE FINANCIAL STATEMENTS January 31, 2021 and 2020 (AUDITED) Note 3 - SUMMARY OF SIGNIFICANT ACCOUNTING POLICIES (Continued) 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nd Accrued Liabilities Accounts payable discloses a liability to a creditor, carried on open account, usually for purchases of goods and services. Accrued liabilities represent unpaid goods and services. The Company had $0 and $0 in accounts payable and accrued liabilities as of January 31, 2021 and 2020, respectively. Credit Card Liability Credit card liability represents amounts owed to credit card issuers for money borrowed to pay merchants for goods and services based on the cardholder's promise to pay the card issuer borrowed amounts plus other agreed upon charges. The Company had $0 and $0 in credit card liability as of January 31, 2021 and 2020, respectively.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 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VitaSpring Biomedical Co., Ltd NOTES TO THE FINANCIAL STATEMENTS January 31, 2021 and 2020 (AUDITED) Note 3 - SUMMARY OF SIGNIFICANT ACCOUNTING POLICIES (Continued) Revenue Recognition (Continued)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years ended January 31, 2021 and 2020, the Company generated $248,200 and $15,140 in revenue, respectively.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year. Diluted income (loss) per share gives effect to all dilutive potential common shares outstanding during the year. Dilutive loss per share excludes all potential common shares if their effect is anti-dilutive. As of January 31, 2021 and 2020, there were no potentially dilutive debt or equity instruments issued or outstanding. Comprehensive Income (Loss) Comprehensive income (loss) is defined as all changes in stockholders' equity (deficit), exclusive of transactions with owners, such as capital investments. Comprehensive income (loss) includes net income or loss, changes in certain assets and liabilities that are reported directly in equity such as translation adjustments on investments in foreign subsidiaries and unrealized gains (losses) on available-for-sale securities. As of January 31, 2021 and 2020, there were no differences between our comprehensive income (loss) and net income (loss). Stock-Based Compensation The Company measures all stock-based awards granted to employees, directors and non-employees based on the fair value on the date of grant in accordance with ASC Topic 718. Compensation expense of those awards is recognized over the requisite service period, which is generally the vesting period of the respective award. Generally, the Company issues awards with either service-only vesting conditions and records the expense using the straight-line method or service and performance vesting conditions and records the expense when achievement of the performance condition becomes probable using the graded-vesting method. The Company accounts for forfeitures as they occur. The fair value of stock-based grant awards is estimated using the fair value of the Company's most recent historical transaction with third parties. The Company classifies stock-based compensation expense in its statements of operations in the same manner in which the award recipient's payroll costs are classified or in which the award recipient's service payments are classified.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 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VitaSpring Biomedical Co., Ltd NOTES TO THE FINANCIAL STATEMENTS January 31, 2021 and 2020 (AUDITED) Note 3 - SUMMARY OF SIGNIFICANT ACCOUNTING POLICIES (Continued) Risk Factors The following risks could adversely affect the Company's business, financial condition, cash flows, and results of operations. These risk factors do not identify all risks that we face; our operations could also be affected by factors that are not presently known to us or that we currently consider to be immaterial to our operations. Due to risks and uncertainties, known and unknown, our past financial results may not be a reliable indicator of future performance, and historical trends should not be used to anticipate results or trends in future years. The COVID-19 pandemic has adversely affected significant portions of our business and could have a material adverse effect on our financial condition and results of operations. The Company is subject to numerous pandemic-related risks, including those described below. The degree to which COVID-19 impacts the results will depend on future developments, which are highly uncertain and cannot be predicted, including, but not limited to, the duration and severity of the pandemic, the actions taken to contain the virus or treat its impact, other actions taken by governments, businesses, and individuals in response to the virus and resulting economic disruption, and how quickly and to what extent normal economic and operating conditions can resume. We are similarly unable to predict the extent of the impact of the pandemic on our customers, suppliers, vendors, and other partners, and their financial conditions, but a material effect on these parties could also materially adversely affect us. The pandemic has resulted in authorities imposing, and businesses and individuals implementing, numerous measures to try to contain the virus, such as travel bans and restrictions, quarantines, shelter-in-place/stay-at-home and social distancing orders, and shutdowns. These measures have impacted and may further impact our workforce and operations, the operations of our customers, and those of our respective vendors, suppliers, and partners. There is considerable uncertainty regarding the business impacts from such measures and potential future measures. Shelter-in-place orders and other measures, including work-from-home and social distancing policies implemented to protect employees. The pandemic has caused us to modify our business practices, including with respect to employee travel; employee work locations; cancellation of physical participation in meetings, events, and conferences; and social distancing measures. The Company may take further actions as required by government authorities or others, or that we determine are in the best interests of our employees, customers, suppliers, vendors, and partners. Work-from-home and other measures introduce additional operational risks, including cybersecurity risks, and have affected the way we conduct our product development, validation, and qualification, customer support, and other activities, which could have an adverse effect on our operations. There is no certainty that such measures will be sufficient to mitigate the risks posed by the virus, and illness and workforce disruptions could lead to unavailability of key personnel and harm our ability to perform critical fun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1:35:03Z</dcterms:created>
  <dcterms:modified xmlns:dcterms="http://purl.org/dc/terms/" xmlns:xsi="http://www.w3.org/2001/XMLSchema-instance" xsi:type="dcterms:W3CDTF">2021-04-14T11:35:03Z</dcterms:modified>
</cp:coreProperties>
</file>